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BCOCK &amp; WILCOX ENTERPRISES, INC.</t>
        </is>
      </c>
    </row>
    <row r="8">
      <c r="A8" s="4" t="inlineStr">
        <is>
          <t>Entity Central Index Key</t>
        </is>
      </c>
      <c r="B8" s="4" t="inlineStr">
        <is>
          <t>00016308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table summarizes
the relationship between our financial performance and the total compensation paid to our CEO and our other NEOs for the fiscal years
shown in the table. (In this discussion, our CEO is also referred to as our principal executive officer or “PEO”, and our
NEOs other than our CEO are referred to as our “Non-PEO NEOs”.) Fiscal Summary Compensation Average Average Value of Initial Fixed $100 B&amp;W B&amp;W TSR Peer Group B&amp;W Net 2023 $ 1,029,801 $ (522,535)
$ 651,432 $ (92,143) $ -58.40 $ 43.09 $ -(78.60) $ 79.13 2022 $ 3,172,778 $ 2,692,278 $ 1,956,613 $ 1,963,452 $ 54.37 $ 171.84 $ (26.60) $ 72.40 2021 $ 2,206,000 $ 4,765,501 $ 1,151,583 $ 3,108,199 $ 21.16 $ 145.00 $ 32 $ 70.60 2020 $ 1,977,204 $ 2,101,204 $ 1,319,076 $ 1,384,317 $ 21.93 $ 130.26 $ (10.30) $ 45.70
(1) Mr. Young was our CEO for each of the three years included in the table above. For 2023, our Non-PEO NEOs were Messrs. Salamone, Morgan, Dziewisz, Riker and Buckler. For 2022, our Non-PEO NEOs were Messrs. Salamone, Morgan, Dziewisz, and Buckler. For 2021, our Non-PEO NEOs were Messrs. Salamone, Morgan and Dziewisz. For 2020, our Non-PEO NEOs were Messrs. Salamone, Dziewisz, Caruso and Morgan
(2) See the Summary Compensation Table above for detail on the Summary Compensation Table total compensation for our CEO for each year covered in the table. The average compensation for the Non-PEO NEOs for 2023 was calculated from the Summary Compensation Table above. The average compensation for the Non-PEO NEOs for each of the prior years was calculated from the Summary Compensation Table as disclosed in our Proxy Statement filed with the Securities and Exchange Commission in the year following the applicable year.
(3) For purposes of this table, the compensation actually paid (also referred to as “CAP”) to each of our NEOs (including, for purposes of this table, former named executive officers who are included in the Non-PEO NEO group for the applicable year) means the NEO’s total compensation as reflected in the Summary Compensation Table for the applicable fiscal year and adjusted for the following with respect to each NEO:
• Less the amounts reported in the
“Stock Awards” and “Option Awards” columns of the Summary Compensation
Table for the applicable year,
• Plus the year-end value of B&amp;W
option and stock awards granted in the applicable year which were outstanding and unvested
at the end of the applicable year,
• Plus/(less) the change in value as
of the end of the applicable year as compared to the value at the end of the prior year for
B&amp;W option and stock awards which were granted in prior years and were outstanding and
unvested at the end of the applicable year,
• Plus the vesting date value of B&amp;W
option and stock awards which were granted and vested during the same applicable year,
• Plus/(less) the change in value as
of the vesting date as compared to the value at the end of the prior year for B&amp;W option
and stock awards which were granted in prior years and vested in the applicable year,
• Less, as to any B&amp;W option and
stock awards which were granted in prior years and were forfeited during the applicable year,
the value of such awards as of the end of the prior year,
• Plus the dollar value of any dividends
or other earnings paid during the applicable year on outstanding and unvested B&amp;W stock
awards (no dividends or dividend equivalents were paid with respect to outstanding and unvested
B&amp;W options or stock awards during the applicable years),
• Plus, as to a B&amp;W option or stock
award that was materially modified during the applicable year, the amount by which the value
of the award as of the date of the modification exceeds the value of the original award on
the modification date (none of the B&amp;W option or stock awards held by the NEOs were materially
modified during the years covered by the table),
• For an executive who had “change
in pension value” income in the Summary Compensation Table for the applicable fiscal
year, additional adjustments are required as follows. Note that John had “change in
pension value” income in 2020.
• Less any aggregate change in the
actuarial present value of the NEO’s accumulated benefit under all defined benefit
and actuarial pension plans reported in the Summary Compensation Table for the applicable
year.
• Add, for all defined benefit and
actuarial pension plans reported in the Summary Compensation Table, the aggregate of: (i) service
cost, calculated as the actuarial present value of the NEO’s benefit under all such
plans attributable to services rendered during the applicable fiscal year; and (ii) prior
service cost, calculated as the entire cost of benefits granted (or credit for benefits reduced)
in a plan amendment (or initiation) during the applicable fiscal year that are attributed
by the benefit formula to services rendered by the NEO in periods prior to the amendment.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above reflects the CAP (determined as noted above) for our CEO and, for our Non-PEO NEOs, the average of the CAPs determined for the
Non-PEO NEOs for each of the fiscal years shown in the table. The following table provides
a reconciliation of the Summary Compensation Table Total to Compensation Actually Paid for our CEO. Reconciliation of Summary Compensation Table Total Fiscal Year Fiscal Year Fiscal Year Fiscal Year Summary Compensation Table Total 1,083,333 3,172,778 2,206,000 1,977,204 Grant Date Fair Value of Option and Stock Awards Granted in Fiscal Year - (921,000) (1,456,000) (1,125,000) Fair Value at Fiscal Year-End of Outstanding and Unvested Option and Stock Awards Granted in Fiscal Year (295,501) 1,468,500 1,804,000 1,327,000 Change in Fair Value of Outstanding and Unvested Option and Stock Awards Granted in Prior Fiscal Years (718,335) (650,003) 734,670 (78,000) Fair Value at Vesting of Option and Stock Awards Granted in Fiscal Year That Vested During Fiscal Year - - - - Change in Fair Value as of Vesting Date of Option and Stock Awards Granted in Prior Fiscal Years For Which Applicable Vesting Conditions Were Satisfied During Fiscal Year (295,501) (377,997) 1,476,830 - Fair Value as of Prior Fiscal Year-End of Option and Stock Awards Granted in Prior Fiscal Years That Failed to Meet Applicable Vesting Conditions During Fiscal Year - - - - Aggregate Change in Actuarial Present Value of Pension Benefits - - - - Pension Benefit Service Cost for the Applicable Year - - - - Compensation Actually Paid (226,005) 2,692,278 4,765,500 2,101,204 The following table provides
a reconciliation of the average of the Summary Compensation Table Total for the Non-PEO NEOs for a year to the average of the Compensation
Actually Paid for the Non-PEO NEOs for that year. Reconciliation of Summary Compensation Table Total Fiscal Year Fiscal Year Fiscal Year Fiscal Year Summary Compensation Table Total 519,346 1,956,613 1,151,583 1,319,076 Grant Date Fair Value of Option and Stock Awards Granted in Fiscal Year 59,890 (610,163) (704,917) (638,650) Fair Value at Fiscal Year-End of Outstanding and Unvested Option and Stock Awards Granted in Fiscal Year (268,660) 856,388 826,833 729,850 Change in Fair Value of Outstanding and Unvested Option and Stock Awards Granted in Prior Fiscal Years 14,311 (285,730) 642,833 (11,429) Fair Value at Vesting of Option and Stock Awards Granted in Fiscal Year That Vested During Fiscal Year - 121,738 - - Change in Fair Value as of Vesting Date of Option and Stock Awards Granted in Prior Fiscal Years For Which Applicable Vesting Conditions Were Satisfied During Fiscal Year (51,364) (75,394) 1,191,866 (14,530) Fair Value as of Prior Fiscal Year-End of Option and Stock Awards Granted in Prior Fiscal Years That Failed to Meet Applicable Vesting Conditions During Fiscal Year - - - - Aggregate Change in Actuarial Present Value of Pension Benefits - - - - Pension Benefit Service Cost for the Applicable Year - - - - Compensation Actually Paid 273,524 1,963,452 3,108,198 1,384,317
(4) B&amp;W TSR represents cumulative total shareholder return on a fixed investment of $100 in our common stock for the period beginning on the last trading day of 2019 through the end of the applicable fiscal year, and is calculated assuming the reinvestment of dividends. Peer Group TSR represents cumulative total shareholder return on a fixed investment of $100 in the “TSR Peer Group” identified below for the period beginning on the last trading day of 2019 through the end of the applicable fiscal year, and is calculated assuming the reinvestment of dividends. The “TSR Peer Group” consists of the following publicly traded companies: AMETEK Inc., CECO Environmental Corp., Chart Industries Inc., CIRCOR Int. Inc., Crane Co., Curtiss- Wright Corp., Dycom Industries Inc., Enerpac Tool Group Corp., Flowserve Corp., Harsco Corp., Idex Corp., MasTec Inc., Primoris Services Corp., SPX Corp., and Tetra Tech, Inc., with the returns of such companies weighted according to the respective issuers’ stock market capitalization at the beginning of the period for which a return is indicated.
(5) This column shows the Company’s
net income for each fiscal year covered by the table. The following chart illustrates the
CAP for our CEO and the average CAP for our Non-PEO NEOs for each of the fiscal years covered
in the Pay Versus Performance Table against the Company’s net income for each of those
years.
(6) This column shows the Company’s Adjusted EBITDA for each fiscal year covered by the table. See Appendix A for a reconciliation of Adjusted EBITDA to the most directly comparable GAAP measures for 2023 and 2022. See the corresponding appendix of our prior Proxy Statements for a reconciliation of Adjusted EBITDA to the most directly comparable GAAP measures for earlier years.We consider Adjusted EBITDA to be a key metric in our executive compensation program, used in determining our NEOs’ long-term cash incentive awards for 2023. See the “Compensation Discussion and Analysis” section of this proxy statement for more information regarding the use of this performance measure in our executive compensation program. The following chart illustrates the CAP for our CEO and the average CAP for our Non-PEO NEOs for each of the fiscal years covered in the Pay Versus Performance table against the Adjusted EBITDA for each of those years.</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Mr. Young was our CEO for each of the three years included in the table above. For 2023, our Non-PEO NEOs were Messrs. Salamone, Morgan, Dziewisz, Riker and Buckler. For 2022, our Non-PEO NEOs were Messrs. Salamone, Morgan, Dziewisz, and Buckler. For 2021, our Non-PEO NEOs were Messrs. Salamone, Morgan and Dziewisz. For 2020, our Non-PEO NEOs were Messrs. Salamone, Dziewisz, Caruso and Morgan</t>
        </is>
      </c>
      <c r="C6" s="4" t="inlineStr">
        <is>
          <t xml:space="preserve"> </t>
        </is>
      </c>
      <c r="D6" s="4" t="inlineStr">
        <is>
          <t xml:space="preserve"> </t>
        </is>
      </c>
      <c r="E6" s="4" t="inlineStr">
        <is>
          <t xml:space="preserve"> </t>
        </is>
      </c>
    </row>
    <row r="7">
      <c r="A7" s="4" t="inlineStr">
        <is>
          <t>Peer Group Issuers, Footnote</t>
        </is>
      </c>
      <c r="B7" s="4" t="inlineStr">
        <is>
          <t>(4) B&amp;W TSR represents cumulative total shareholder return on a fixed investment of $100 in our common stock for the period beginning on the last trading day of 2019 through the end of the applicable fiscal year, and is calculated assuming the reinvestment of dividends. Peer Group TSR represents cumulative total shareholder return on a fixed investment of $100 in the “TSR Peer Group” identified below for the period beginning on the last trading day of 2019 through the end of the applicable fiscal year, and is calculated assuming the reinvestment of dividends. The “TSR Peer Group” consists of the following publicly traded companies: AMETEK Inc., CECO Environmental Corp., Chart Industries Inc., CIRCOR Int. Inc., Crane Co., Curtiss- Wright Corp., Dycom Industries Inc., Enerpac Tool Group Corp., Flowserve Corp., Harsco Corp., Idex Corp., MasTec Inc., Primoris Services Corp., SPX Corp., and Tetra Tech, Inc., with the returns of such companies weighted according to the respective issuers’ stock market capitalization at the beginning of the period for which a return is indicated.</t>
        </is>
      </c>
      <c r="C7" s="4" t="inlineStr">
        <is>
          <t xml:space="preserve"> </t>
        </is>
      </c>
      <c r="D7" s="4" t="inlineStr">
        <is>
          <t xml:space="preserve"> </t>
        </is>
      </c>
      <c r="E7" s="4" t="inlineStr">
        <is>
          <t xml:space="preserve"> </t>
        </is>
      </c>
    </row>
    <row r="8">
      <c r="A8" s="4" t="inlineStr">
        <is>
          <t>PEO Total Compensation Amount</t>
        </is>
      </c>
      <c r="B8" s="5" t="n">
        <v>1029801</v>
      </c>
      <c r="C8" s="5" t="n">
        <v>3172778</v>
      </c>
      <c r="D8" s="5" t="n">
        <v>2206000</v>
      </c>
      <c r="E8" s="5" t="n">
        <v>1977204</v>
      </c>
    </row>
    <row r="9">
      <c r="A9" s="4" t="inlineStr">
        <is>
          <t>PEO Actually Paid Compensation Amount</t>
        </is>
      </c>
      <c r="B9" s="5" t="n">
        <v>-522535</v>
      </c>
      <c r="C9" s="6" t="n">
        <v>2692278</v>
      </c>
      <c r="D9" s="6" t="n">
        <v>4765501</v>
      </c>
      <c r="E9" s="6" t="n">
        <v>2101204</v>
      </c>
    </row>
    <row r="10">
      <c r="A10" s="4" t="inlineStr">
        <is>
          <t>Adjustment To PEO Compensation, Footnote</t>
        </is>
      </c>
      <c r="B10" s="4" t="inlineStr">
        <is>
          <t xml:space="preserve">(3)For purposes of this table, the compensation actually paid (also referred to as “CAP”) to each of our NEOs (including, for purposes of this table, former named executive officers who are included in the Non-PEO NEO group for the applicable year) means the NEO’s total compensation as reflected in the Summary Compensation Table for the applicable fiscal year and adjusted for the following with respect to each NEO:
• Less the amounts reported in the
“Stock Awards” and “Option Awards” columns of the Summary Compensation
Table for the applicable year,
• Plus the year-end value of B&amp;W
option and stock awards granted in the applicable year which were outstanding and unvested
at the end of the applicable year,
• Plus/(less) the change in value as
of the end of the applicable year as compared to the value at the end of the prior year for
B&amp;W option and stock awards which were granted in prior years and were outstanding and
unvested at the end of the applicable year,
• Plus the vesting date value of B&amp;W
option and stock awards which were granted and vested during the same applicable year,
• Plus/(less) the change in value as
of the vesting date as compared to the value at the end of the prior year for B&amp;W option
and stock awards which were granted in prior years and vested in the applicable year,
• Less, as to any B&amp;W option and
stock awards which were granted in prior years and were forfeited during the applicable year,
the value of such awards as of the end of the prior year,
• Plus the dollar value of any dividends
or other earnings paid during the applicable year on outstanding and unvested B&amp;W stock
awards (no dividends or dividend equivalents were paid with respect to outstanding and unvested
B&amp;W options or stock awards during the applicable years),
• Plus, as to a B&amp;W option or stock
award that was materially modified during the applicable year, the amount by which the value
of the award as of the date of the modification exceeds the value of the original award on
the modification date (none of the B&amp;W option or stock awards held by the NEOs were materially
modified during the years covered by the table),
• For an executive who had “change
in pension value” income in the Summary Compensation Table for the applicable fiscal
year, additional adjustments are required as follows. Note that John had “change in
pension value” income in 2020.
• Less any aggregate change in the
actuarial present value of the NEO’s accumulated benefit under all defined benefit
and actuarial pension plans reported in the Summary Compensation Table for the applicable
year.
• Add, for all defined benefit and
actuarial pension plans reported in the Summary Compensation Table, the aggregate of: (i) service
cost, calculated as the actuarial present value of the NEO’s benefit under all such
plans attributable to services rendered during the applicable fiscal year; and (ii) prior
service cost, calculated as the entire cost of benefits granted (or credit for benefits reduced)
in a plan amendment (or initiation) during the applicable fiscal year that are attributed
by the benefit formula to services rendered by the NEO in periods prior to the amendment.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above reflects the CAP (determined as noted above) for our CEO and, for our Non-PEO NEOs, the average of the CAPs determined for the
Non-PEO NEOs for each of the fiscal years shown in the table. The following table provides
a reconciliation of the Summary Compensation Table Total to Compensation Actually Paid for our CEO. Reconciliation of Summary Compensation Table Total Fiscal Year Fiscal Year Fiscal Year Fiscal Year Summary Compensation Table Total 1,083,333 3,172,778 2,206,000 1,977,204 Grant Date Fair Value of Option and Stock Awards Granted in Fiscal Year - (921,000) (1,456,000) (1,125,000) Fair Value at Fiscal Year-End of Outstanding and Unvested Option and Stock Awards Granted in Fiscal Year (295,501) 1,468,500 1,804,000 1,327,000 Change in Fair Value of Outstanding and Unvested Option and Stock Awards Granted in Prior Fiscal Years (718,335) (650,003) 734,670 (78,000) Fair Value at Vesting of Option and Stock Awards Granted in Fiscal Year That Vested During Fiscal Year - - - - Change in Fair Value as of Vesting Date of Option and Stock Awards Granted in Prior Fiscal Years For Which Applicable Vesting Conditions Were Satisfied During Fiscal Year (295,501) (377,997) 1,476,830 - Fair Value as of Prior Fiscal Year-End of Option and Stock Awards Granted in Prior Fiscal Years That Failed to Meet Applicable Vesting Conditions During Fiscal Year - - - - Aggregate Change in Actuarial Present Value of Pension Benefits - - - - Pension Benefit Service Cost for the Applicable Year - - - - Compensation Actually Paid (226,005) 2,692,278 4,765,500 2,101,204 </t>
        </is>
      </c>
      <c r="C10" s="4" t="inlineStr">
        <is>
          <t xml:space="preserve"> </t>
        </is>
      </c>
      <c r="D10" s="4" t="inlineStr">
        <is>
          <t xml:space="preserve"> </t>
        </is>
      </c>
      <c r="E10" s="4" t="inlineStr">
        <is>
          <t xml:space="preserve"> </t>
        </is>
      </c>
    </row>
    <row r="11">
      <c r="A11" s="4" t="inlineStr">
        <is>
          <t>Non-PEO NEO Average Total Compensation Amount</t>
        </is>
      </c>
      <c r="B11" s="5" t="n">
        <v>651432</v>
      </c>
      <c r="C11" s="6" t="n">
        <v>1956613</v>
      </c>
      <c r="D11" s="6" t="n">
        <v>1151583</v>
      </c>
      <c r="E11" s="6" t="n">
        <v>1319076</v>
      </c>
    </row>
    <row r="12">
      <c r="A12" s="4" t="inlineStr">
        <is>
          <t>Non-PEO NEO Average Compensation Actually Paid Amount</t>
        </is>
      </c>
      <c r="B12" s="5" t="n">
        <v>-92143</v>
      </c>
      <c r="C12" s="6" t="n">
        <v>1963452</v>
      </c>
      <c r="D12" s="6" t="n">
        <v>3108198</v>
      </c>
      <c r="E12" s="6" t="n">
        <v>1384317</v>
      </c>
    </row>
    <row r="13">
      <c r="A13" s="4" t="inlineStr">
        <is>
          <t>Adjustment to Non-PEO NEO Compensation Footnote</t>
        </is>
      </c>
      <c r="B13" s="4" t="inlineStr">
        <is>
          <t xml:space="preserve">(3)For purposes of this table, the compensation actually paid (also referred to as “CAP”) to each of our NEOs (including, for purposes of this table, former named executive officers who are included in the Non-PEO NEO group for the applicable year) means the NEO’s total compensation as reflected in the Summary Compensation Table for the applicable fiscal year and adjusted for the following with respect to each NEO:
• Less the amounts reported in the
“Stock Awards” and “Option Awards” columns of the Summary Compensation
Table for the applicable year,
• Plus the year-end value of B&amp;W
option and stock awards granted in the applicable year which were outstanding and unvested
at the end of the applicable year,
• Plus/(less) the change in value as
of the end of the applicable year as compared to the value at the end of the prior year for
B&amp;W option and stock awards which were granted in prior years and were outstanding and
unvested at the end of the applicable year,
• Plus the vesting date value of B&amp;W
option and stock awards which were granted and vested during the same applicable year,
• Plus/(less) the change in value as
of the vesting date as compared to the value at the end of the prior year for B&amp;W option
and stock awards which were granted in prior years and vested in the applicable year,
• Less, as to any B&amp;W option and
stock awards which were granted in prior years and were forfeited during the applicable year,
the value of such awards as of the end of the prior year,
• Plus the dollar value of any dividends
or other earnings paid during the applicable year on outstanding and unvested B&amp;W stock
awards (no dividends or dividend equivalents were paid with respect to outstanding and unvested
B&amp;W options or stock awards during the applicable years),
• Plus, as to a B&amp;W option or stock
award that was materially modified during the applicable year, the amount by which the value
of the award as of the date of the modification exceeds the value of the original award on
the modification date (none of the B&amp;W option or stock awards held by the NEOs were materially
modified during the years covered by the table),
• For an executive who had “change
in pension value” income in the Summary Compensation Table for the applicable fiscal
year, additional adjustments are required as follows. Note that John had “change in
pension value” income in 2020.
• Less any aggregate change in the
actuarial present value of the NEO’s accumulated benefit under all defined benefit
and actuarial pension plans reported in the Summary Compensation Table for the applicable
year.
• Add, for all defined benefit and
actuarial pension plans reported in the Summary Compensation Table, the aggregate of: (i) service
cost, calculated as the actuarial present value of the NEO’s benefit under all such
plans attributable to services rendered during the applicable fiscal year; and (ii) prior
service cost, calculated as the entire cost of benefits granted (or credit for benefits reduced)
in a plan amendment (or initiation) during the applicable fiscal year that are attributed
by the benefit formula to services rendered by the NEO in periods prior to the amendment.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each year and the footnotes to the Summary Compensation Table that appears in our annual Proxy Statement. The table
above reflects the CAP (determined as noted above) for our CEO and, for our Non-PEO NEOs, the average of the CAPs determined for the
Non-PEO NEOs for each of the fiscal years shown in the table. The following table provides
a reconciliation of the average of the Summary Compensation Table Total for the Non-PEO NEOs for a year to the average of the Compensation
Actually Paid for the Non-PEO NEOs for that year. Reconciliation of Summary Compensation Table Total Fiscal Year Fiscal Year Fiscal Year Fiscal Year Summary Compensation Table Total 519,346 1,956,613 1,151,583 1,319,076 Grant Date Fair Value of Option and Stock Awards Granted in Fiscal Year 59,890 (610,163) (704,917) (638,650) Fair Value at Fiscal Year-End of Outstanding and Unvested Option and Stock Awards Granted in Fiscal Year (268,660) 856,388 826,833 729,850 Change in Fair Value of Outstanding and Unvested Option and Stock Awards Granted in Prior Fiscal Years 14,311 (285,730) 642,833 (11,429) Fair Value at Vesting of Option and Stock Awards Granted in Fiscal Year That Vested During Fiscal Year - 121,738 - - Change in Fair Value as of Vesting Date of Option and Stock Awards Granted in Prior Fiscal Years For Which Applicable Vesting Conditions Were Satisfied During Fiscal Year (51,364) (75,394) 1,191,866 (14,530) Fair Value as of Prior Fiscal Year-End of Option and Stock Awards Granted in Prior Fiscal Years That Failed to Meet Applicable Vesting Conditions During Fiscal Year - - - - Aggregate Change in Actuarial Present Value of Pension Benefits - - - - Pension Benefit Service Cost for the Applicable Year - - - - Compensation Actually Paid 273,524 1,963,452 3,108,198 1,384,317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Following is an unranked list of the two
financial performance measures we considered in linking the compensation actually paid to our NEOs for 2023 with the Company’s
performance.
• Adjusted EBITDA (used to determine 2023 long-term cash incentive awards)
• B&amp;W Stock Price (used to determine vesting in our PSUs awarded in 2022, and the value of all of our equity awards is dependent on our stock price)</t>
        </is>
      </c>
      <c r="C18" s="4" t="inlineStr">
        <is>
          <t xml:space="preserve"> </t>
        </is>
      </c>
      <c r="D18" s="4" t="inlineStr">
        <is>
          <t xml:space="preserve"> </t>
        </is>
      </c>
      <c r="E18" s="4" t="inlineStr">
        <is>
          <t xml:space="preserve"> </t>
        </is>
      </c>
    </row>
    <row r="19">
      <c r="A19" s="4" t="inlineStr">
        <is>
          <t>Total Shareholder Return Amount</t>
        </is>
      </c>
      <c r="B19" s="7" t="n">
        <v>-58.4</v>
      </c>
      <c r="C19" s="8" t="n">
        <v>54.37</v>
      </c>
      <c r="D19" s="8" t="n">
        <v>21.16</v>
      </c>
      <c r="E19" s="8" t="n">
        <v>21.93</v>
      </c>
    </row>
    <row r="20">
      <c r="A20" s="4" t="inlineStr">
        <is>
          <t>Peer Group Total Shareholder Return Amount</t>
        </is>
      </c>
      <c r="B20" s="8" t="n">
        <v>43.09</v>
      </c>
      <c r="C20" s="8" t="n">
        <v>171.84</v>
      </c>
      <c r="D20" s="6" t="n">
        <v>145</v>
      </c>
      <c r="E20" s="8" t="n">
        <v>130.26</v>
      </c>
    </row>
    <row r="21">
      <c r="A21" s="4" t="inlineStr">
        <is>
          <t>Net Income (Loss)</t>
        </is>
      </c>
      <c r="B21" s="5" t="n">
        <v>-78600000</v>
      </c>
      <c r="C21" s="5" t="n">
        <v>-26600000</v>
      </c>
      <c r="D21" s="5" t="n">
        <v>32000000</v>
      </c>
      <c r="E21" s="5" t="n">
        <v>-10300000</v>
      </c>
    </row>
    <row r="22">
      <c r="A22" s="4" t="inlineStr">
        <is>
          <t>Company Selected Measure Amount</t>
        </is>
      </c>
      <c r="B22" s="6" t="n">
        <v>79130000</v>
      </c>
      <c r="C22" s="6" t="n">
        <v>72400000</v>
      </c>
      <c r="D22" s="6" t="n">
        <v>70600000</v>
      </c>
      <c r="E22" s="6" t="n">
        <v>45700000</v>
      </c>
    </row>
    <row r="23">
      <c r="A23" s="4" t="inlineStr">
        <is>
          <t>PEO Name</t>
        </is>
      </c>
      <c r="B23" s="4" t="inlineStr">
        <is>
          <t>Mr. Young</t>
        </is>
      </c>
      <c r="C23" s="4" t="inlineStr">
        <is>
          <t>Mr. Young</t>
        </is>
      </c>
      <c r="D23" s="4" t="inlineStr">
        <is>
          <t>Mr. Young</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6)This column shows the Company’s Adjusted EBITDA for each fiscal year covered by the table. See Appendix A for a reconciliation of Adjusted EBITDA to the most directly comparable GAAP measures for 2023 and 2022. See the corresponding appendix of our prior Proxy Statements for a reconciliation of Adjusted EBITDA to the most directly comparable GAAP measures for earlier years.We consider Adjusted EBITDA to be a key metric in our executive compensation program, used in determining our NEOs’ long-term cash incentive awards for 2023. See the “Compensation Discussion and Analysis” section of this proxy statement for more information regarding the use of this performance measure in our executive compensation program.</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B&amp;W Stock Price</t>
        </is>
      </c>
      <c r="C30" s="4" t="inlineStr">
        <is>
          <t xml:space="preserve"> </t>
        </is>
      </c>
      <c r="D30" s="4" t="inlineStr">
        <is>
          <t xml:space="preserve"> </t>
        </is>
      </c>
      <c r="E30" s="4" t="inlineStr">
        <is>
          <t xml:space="preserve"> </t>
        </is>
      </c>
    </row>
    <row r="31">
      <c r="A31" s="4" t="inlineStr">
        <is>
          <t>PEO [Member] | Pension Adjustments Service Cost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4" t="inlineStr">
        <is>
          <t xml:space="preserve"> </t>
        </is>
      </c>
      <c r="C33" s="4" t="inlineStr">
        <is>
          <t xml:space="preserve"> </t>
        </is>
      </c>
      <c r="D33" s="4" t="inlineStr">
        <is>
          <t xml:space="preserve"> </t>
        </is>
      </c>
      <c r="E33" s="4" t="inlineStr">
        <is>
          <t xml:space="preserve"> </t>
        </is>
      </c>
    </row>
    <row r="34">
      <c r="A34" s="4" t="inlineStr">
        <is>
          <t>PEO [Member] | Equity Awards Value In Summary Compensation Table (Grant Date Valu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6" t="n">
        <v>-921000</v>
      </c>
      <c r="D36" s="6" t="n">
        <v>-1456000</v>
      </c>
      <c r="E36" s="6" t="n">
        <v>-1125000</v>
      </c>
    </row>
    <row r="37">
      <c r="A37" s="4" t="inlineStr">
        <is>
          <t>PEO [Member] | Year-end Fair Value Of Awards Granted In The Current Fiscal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95501</v>
      </c>
      <c r="C39" s="6" t="n">
        <v>1468500</v>
      </c>
      <c r="D39" s="6" t="n">
        <v>1804000</v>
      </c>
      <c r="E39" s="6" t="n">
        <v>1327000</v>
      </c>
    </row>
    <row r="40">
      <c r="A40" s="4" t="inlineStr">
        <is>
          <t>PEO [Member] | Change In Fair Value Of Outstanding And Unvested Awards Granted In Prior Fiscal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718335</v>
      </c>
      <c r="C42" s="6" t="n">
        <v>-650003</v>
      </c>
      <c r="D42" s="6" t="n">
        <v>734670</v>
      </c>
      <c r="E42" s="6" t="n">
        <v>-78000</v>
      </c>
    </row>
    <row r="43">
      <c r="A43" s="4" t="inlineStr">
        <is>
          <t>PEO [Member] | Change In Fair Value As Of Vesting Date Of Current Year Awards Vested During Current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95501</v>
      </c>
      <c r="C48" s="6" t="n">
        <v>-377997</v>
      </c>
      <c r="D48" s="6" t="n">
        <v>1476830</v>
      </c>
      <c r="E48" s="4" t="inlineStr">
        <is>
          <t xml:space="preserve"> </t>
        </is>
      </c>
    </row>
    <row r="49">
      <c r="A49" s="4" t="inlineStr">
        <is>
          <t>PEO [Member] | Adjustments For Equity Awards Failed To Meet Performance Condition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row>
    <row r="52">
      <c r="A52" s="4" t="inlineStr">
        <is>
          <t>PEO [Member] | Pension Adjustments Pension Value In Summary Compensation Tabl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row>
    <row r="55">
      <c r="A55" s="4" t="inlineStr">
        <is>
          <t>Non-PEO NEO | Equity Awards Value In Summary Compensation Table (Grant Date Valu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59890</v>
      </c>
      <c r="C57" s="6" t="n">
        <v>-610163</v>
      </c>
      <c r="D57" s="6" t="n">
        <v>-704917</v>
      </c>
      <c r="E57" s="6" t="n">
        <v>-638650</v>
      </c>
    </row>
    <row r="58">
      <c r="A58" s="4" t="inlineStr">
        <is>
          <t>Non-PEO NEO | Year-end Fair Value Of Awards Granted In The Current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68660</v>
      </c>
      <c r="C60" s="6" t="n">
        <v>856388</v>
      </c>
      <c r="D60" s="6" t="n">
        <v>826833</v>
      </c>
      <c r="E60" s="6" t="n">
        <v>729850</v>
      </c>
    </row>
    <row r="61">
      <c r="A61" s="4" t="inlineStr">
        <is>
          <t>Non-PEO NEO | Change In Fair Value Of Outstanding And Unvested Awards Granted In Prior Fiscal Year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4311</v>
      </c>
      <c r="C63" s="6" t="n">
        <v>-285730</v>
      </c>
      <c r="D63" s="6" t="n">
        <v>642833</v>
      </c>
      <c r="E63" s="6" t="n">
        <v>-11429</v>
      </c>
    </row>
    <row r="64">
      <c r="A64" s="4" t="inlineStr">
        <is>
          <t>Non-PEO NEO | Change In Fair Value As Of Vesting Date Of Current Year Awards Vested During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121738</v>
      </c>
      <c r="D66" s="4" t="inlineStr">
        <is>
          <t xml:space="preserve"> </t>
        </is>
      </c>
      <c r="E66" s="4" t="inlineStr">
        <is>
          <t xml:space="preserve"> </t>
        </is>
      </c>
    </row>
    <row r="67">
      <c r="A67" s="4" t="inlineStr">
        <is>
          <t>Non-PEO NEO | Change In Fair Value As Of Vesting Date Of Prior Year Awards Vested During Current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51364</v>
      </c>
      <c r="C69" s="6" t="n">
        <v>-75394</v>
      </c>
      <c r="D69" s="6" t="n">
        <v>1191866</v>
      </c>
      <c r="E69" s="6" t="n">
        <v>-14530</v>
      </c>
    </row>
    <row r="70">
      <c r="A70" s="4" t="inlineStr">
        <is>
          <t>Non-PEO NEO | Adjustments For Equity Awards Failed To Meet Performance Condition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row>
    <row r="73">
      <c r="A73" s="4" t="inlineStr">
        <is>
          <t>Non-PEO NEO | Pension Adjustments Pension Value In Summary Compensation Tabl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row>
    <row r="76">
      <c r="A76" s="4" t="inlineStr">
        <is>
          <t>Non-PEO NEO | Pension Adjustments Service Cost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43:47Z</dcterms:created>
  <dcterms:modified xmlns:dcterms="http://purl.org/dc/terms/" xmlns:xsi="http://www.w3.org/2001/XMLSchema-instance" xsi:type="dcterms:W3CDTF">2024-03-26T20:43:47Z</dcterms:modified>
</cp:coreProperties>
</file>